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3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4, 2022, Emerald Holding, Inc. (the “Company”) filed with the United States Securities and Exchange Commission (the “SEC”) a Current Report on Form 8-K (the “Initial Form 8-K”) reporting that Emerald X, LLC (“Emerald”), a wholly owned subsidiary of the Company, had entered into an asset purchase agreement with Anne Holland Ventures, Inc., a Rhode Island corporation (“AHV”), and solely for limited purposes thereof, Cassandra Farrington and Anne Hills Holland (the “Principals”), pursuant to which Emerald purchased on December 31, 2021 substantially all of the assets of AHV related to or associated with the business known and operated as MJBiz. This Current Report on Form 8-K/A (this “Amendment”) amends the Initial Form 8-K regarding Emerald’s acquisition of MJBiz. This Amendment is being filed to amend and supplement the Initial  Form 8-K to provide the financial information of the business acquired as required by Item 9.01(a) and the pro forma financial information required by Item 9.01(b), which is permitted to be filed by amendment no later than 71 days after the due date of the Initial Form 8-K.. This Amendment should be read in conjunction with the Initial Form 8-K. Except as provided herein, all information in, and the exhibits to, the Initial Form 8-K remain unchanged.</t>
        </is>
      </c>
    </row>
    <row r="6">
      <c r="A6" s="4" t="inlineStr">
        <is>
          <t>Document Period End Date</t>
        </is>
      </c>
      <c r="B6" s="4" t="inlineStr">
        <is>
          <t>Dec. 31,
		2021</t>
        </is>
      </c>
    </row>
    <row r="7">
      <c r="A7" s="4" t="inlineStr">
        <is>
          <t>Entity Registrant Name</t>
        </is>
      </c>
      <c r="B7" s="4" t="inlineStr">
        <is>
          <t>Emerald Holding, Inc.</t>
        </is>
      </c>
    </row>
    <row r="8">
      <c r="A8" s="4" t="inlineStr">
        <is>
          <t>Entity Central Index Key</t>
        </is>
      </c>
      <c r="B8" s="4" t="inlineStr">
        <is>
          <t>0001579214</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8076</t>
        </is>
      </c>
    </row>
    <row r="12">
      <c r="A12" s="4" t="inlineStr">
        <is>
          <t>Entity Incorporation, State or Country Code</t>
        </is>
      </c>
      <c r="B12" s="4" t="inlineStr">
        <is>
          <t>DE</t>
        </is>
      </c>
    </row>
    <row r="13">
      <c r="A13" s="4" t="inlineStr">
        <is>
          <t>Entity Tax Identification Number</t>
        </is>
      </c>
      <c r="B13" s="4" t="inlineStr">
        <is>
          <t>42-1775077</t>
        </is>
      </c>
    </row>
    <row r="14">
      <c r="A14" s="4" t="inlineStr">
        <is>
          <t>Entity Address, Address Line One</t>
        </is>
      </c>
      <c r="B14" s="4" t="inlineStr">
        <is>
          <t>100 Broadway, 14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5</t>
        </is>
      </c>
    </row>
    <row r="18">
      <c r="A18" s="4" t="inlineStr">
        <is>
          <t>City Area Code</t>
        </is>
      </c>
      <c r="B18" s="4" t="inlineStr">
        <is>
          <t>949</t>
        </is>
      </c>
    </row>
    <row r="19">
      <c r="A19" s="4" t="inlineStr">
        <is>
          <t>Local Phone Number</t>
        </is>
      </c>
      <c r="B19" s="4" t="inlineStr">
        <is>
          <t>226-57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1 per share</t>
        </is>
      </c>
    </row>
    <row r="25">
      <c r="A25" s="4" t="inlineStr">
        <is>
          <t>Trading Symbol</t>
        </is>
      </c>
      <c r="B25" s="4" t="inlineStr">
        <is>
          <t>EEX</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04:21Z</dcterms:created>
  <dcterms:modified xmlns:dcterms="http://purl.org/dc/terms/" xmlns:xsi="http://www.w3.org/2001/XMLSchema-instance" xsi:type="dcterms:W3CDTF">2022-03-15T21:04:21Z</dcterms:modified>
</cp:coreProperties>
</file>